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RELATED-PARTY TRANSACTIONS" sheetId="8" state="visible" r:id="rId8"/>
    <sheet xmlns:r="http://schemas.openxmlformats.org/officeDocument/2006/relationships" name="SUBSEQUENT EVENTS" sheetId="9" state="visible" r:id="rId9"/>
    <sheet xmlns:r="http://schemas.openxmlformats.org/officeDocument/2006/relationships" name="SIGNIFICANT ACCOUNTING POLICI10" sheetId="10" state="visible" r:id="rId10"/>
    <sheet xmlns:r="http://schemas.openxmlformats.org/officeDocument/2006/relationships" name="SIGNIFICANT ACCOUNTING POLICI11" sheetId="11" state="visible" r:id="rId11"/>
    <sheet xmlns:r="http://schemas.openxmlformats.org/officeDocument/2006/relationships" name="ORGANIZATION, DESCRIPTION OF 12" sheetId="12" state="visible" r:id="rId12"/>
    <sheet xmlns:r="http://schemas.openxmlformats.org/officeDocument/2006/relationships" name="SIGNIFICANT ACCOUNTING POLICI13" sheetId="13" state="visible" r:id="rId13"/>
    <sheet xmlns:r="http://schemas.openxmlformats.org/officeDocument/2006/relationships" name="RELATED-PARTY TRANSACTIONS (Det" sheetId="14" state="visible" r:id="rId14"/>
  </sheets>
  <definedNames/>
  <calcPr calcId="124519" fullCalcOnLoad="1"/>
</workbook>
</file>

<file path=xl/sharedStrings.xml><?xml version="1.0" encoding="utf-8"?>
<sst xmlns="http://schemas.openxmlformats.org/spreadsheetml/2006/main" uniqueCount="143">
  <si>
    <t>Document and Entity Information - shares</t>
  </si>
  <si>
    <t>6 Months Ended</t>
  </si>
  <si>
    <t>Jun. 30, 2018</t>
  </si>
  <si>
    <t>Aug. 08, 2018</t>
  </si>
  <si>
    <t>Document And Entity Information [Abstract]</t>
  </si>
  <si>
    <t>Entity Registrant Name</t>
  </si>
  <si>
    <t>UNION BRIDGE HOLDINGS LTD.</t>
  </si>
  <si>
    <t>Entity Central Index Key</t>
  </si>
  <si>
    <t>Trading Symbol</t>
  </si>
  <si>
    <t>ughl</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SOLIDATED BALANCE SHEETS - USD ($)</t>
  </si>
  <si>
    <t>Dec. 31, 2017</t>
  </si>
  <si>
    <t>Current Assets</t>
  </si>
  <si>
    <t>Cash and cash equivalent</t>
  </si>
  <si>
    <t>Prepaid expenses</t>
  </si>
  <si>
    <t>Total Current Assets</t>
  </si>
  <si>
    <t>Long term prepaid expenses</t>
  </si>
  <si>
    <t>TOTAL ASSETS</t>
  </si>
  <si>
    <t>Current Liabilities</t>
  </si>
  <si>
    <t>Accounts payable and accrued liabilities</t>
  </si>
  <si>
    <t>Due to related parties</t>
  </si>
  <si>
    <t>Total Current Liabilities</t>
  </si>
  <si>
    <t>Total Liabilities</t>
  </si>
  <si>
    <t>Stockholders' Deficit</t>
  </si>
  <si>
    <t>Preferred stock, $0.001 par value, 20,000,000 shares authorized; No shares issued and outstanding</t>
  </si>
  <si>
    <t xml:space="preserve"> </t>
  </si>
  <si>
    <t>Common stock, $0.001 par value, 1,000,000,000 shares authorized; 53,600,000 shares issued and outstanding</t>
  </si>
  <si>
    <t>Accumulated deficit</t>
  </si>
  <si>
    <t>Accumulated other comprehensive loss</t>
  </si>
  <si>
    <t>Total Stockholders' Deficit</t>
  </si>
  <si>
    <t>TOTAL LIABILITIES AND STOCKHOLDERS' DEFICIT</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NAUDITED) - USD ($)</t>
  </si>
  <si>
    <t>3 Months Ended</t>
  </si>
  <si>
    <t>Jun. 30, 2017</t>
  </si>
  <si>
    <t>Income Statement [Abstract]</t>
  </si>
  <si>
    <t>Revenues</t>
  </si>
  <si>
    <t>Cost of Goods Sold</t>
  </si>
  <si>
    <t>Gross loss</t>
  </si>
  <si>
    <t>Operating Expenses</t>
  </si>
  <si>
    <t>General and administrative expenses</t>
  </si>
  <si>
    <t>Total operating expenses</t>
  </si>
  <si>
    <t>Loss from operations</t>
  </si>
  <si>
    <t>Other Income (Expense)</t>
  </si>
  <si>
    <t>Interest income</t>
  </si>
  <si>
    <t>Tax Penalty</t>
  </si>
  <si>
    <t>Total other expense</t>
  </si>
  <si>
    <t>Loss before taxes</t>
  </si>
  <si>
    <t>Income tax</t>
  </si>
  <si>
    <t>Net loss</t>
  </si>
  <si>
    <t>Other comprehensive income (loss)</t>
  </si>
  <si>
    <t>Foreign currency translation adjustments</t>
  </si>
  <si>
    <t>Total comprehensive loss</t>
  </si>
  <si>
    <t>Basic and dilutive net loss per common share (In dollars per share )</t>
  </si>
  <si>
    <t>Weighted average number of common shares outstanding - basic and diluted (In shares)</t>
  </si>
  <si>
    <t>CONSOLIDATED STATEMENTS OF CASH FLOWS (UNAUDITED) - USD ($)</t>
  </si>
  <si>
    <t>CASH FLOWS FROM OPERATING ACTIVITIES:</t>
  </si>
  <si>
    <t>Adjustments to reconcile net loss to net cash used in operations:</t>
  </si>
  <si>
    <t>Expenses paid by related parties</t>
  </si>
  <si>
    <t>Changes in operating assets and liabilities:</t>
  </si>
  <si>
    <t>Prepaid expenses, including long and short term</t>
  </si>
  <si>
    <t>Accounts payable</t>
  </si>
  <si>
    <t>Net Cash Used in Operating Activities</t>
  </si>
  <si>
    <t>CASH FLOWS FROM FINANCING ACTIVITIES:</t>
  </si>
  <si>
    <t>Proceeds from a related party</t>
  </si>
  <si>
    <t>Net Cash Provided By Financing Activities</t>
  </si>
  <si>
    <t>Net (decrease) increase in cash and cash equivalents</t>
  </si>
  <si>
    <t>Cash and cash equivalents, beginning of period</t>
  </si>
  <si>
    <t>Cash and cash equivalents, end of period</t>
  </si>
  <si>
    <t>Supplemental cash flow information</t>
  </si>
  <si>
    <t>Interest received</t>
  </si>
  <si>
    <t>Interest paid</t>
  </si>
  <si>
    <t>Income taxes paid</t>
  </si>
  <si>
    <t>ORGANIZATION, DESCRIPTION OF BUSINESS, AND GOING CONCERN</t>
  </si>
  <si>
    <t>Organization, Consolidation and Presentation of Financial Statements [Abstract]</t>
  </si>
  <si>
    <t>NOTE 1 – ORGANIZATION, DESCRIPTION OF BUSINESS, AND GOING CONCERN UNION BRIDGE HOLDINGS LIMITED (the “Company”) was incorporated under the laws of the State of Nevada on May 6, 2014. The Company did not have operations that generated revenues and positive cash flows; however, the Company’s management has been reviewing investment opportunities. As described below in “Recent Developments”, Management has identified certain opportunities that it believes may generate profits for the Company in the future. Recent Developments The Company incorporated two new wholly owned subsidiaries in the British Virgin Islands: 1.) Phoenix Creation Global Limited (“Phoenix”) on October 26, 2017 and 2.) Windsor Honour Limited on October 30, 2017, respectively. These subsidiaries were formed with the intent to provide health-care services including, but not limited to, seniors. On February 2, 2018, the Company’s subsidiary Union Beam Investment Limited (“UBI”) established Qianhai Lianqiao Investment Consulting (Shenzhen) Company Limited, renamed as Union Beam Trading (Shenzhen) Limited (“UB Trading”) a wholly foreign owned entity in the People’s Republic of China (“PRC”) engaging the sales of healthcare products and services. On February 13, 2018, the Company’s subsidiary Phoenix established Union Care Investment Limited (“UC”) in Hong Kong engaging senior care services. On May 25, 2018, Union Care Investment Limited (“UC”) established Sino Sliver (Qianhai) Holdings Ltd. (“Sino Sliver”), a wholly foreign owned entity in the People’s Republic of China (“PRC”) engaging the elderly home care services, senior care centers and community services. As of June 30, 2018, UC and Sino Sliver have not yet commenced business. Going Concern The accompanying financial statements have been prepared assuming that the Company will continue as a going concern; however, the Company has incurred a net loss of $164,982 for the period ended June 30, 2018. As of June 30, 2018, the Company had an accumulated deficit of $414,225, working capital deficit of $360,433, and stockholders’ deficit of $360,433; its cash flows used in operating activities for the period ended June 30, 2018 were $88,793, respectively. These factors raise substantial doubt on the Company’s ability to continue as a going concern. The accompanying financial statements do not include any adjustments that might result from the outcome of this uncertainty. Management’s plan for the Company’s continued existence is dependent upon Management’s ability to identify investment opportunities, develop those opportunities to generate profit; additionally, Management will need to continue to rely on certain related parties to provide funding for investment, working capital, and general corporate purposes, and management expertise to the Company at less than prevailing market rates. If Management is unable to execute its plan, the Company may become insolvent. The Company’s controlling shareholder and Chief Executive Officer, Joseph Ho has provided a personal guarantee of a loan that he would provide to the Company of up to $1 million for investment and working capital purposes. Management believes this guarantee should be considered a material event in executing its overall plan described in the foregoing.</t>
  </si>
  <si>
    <t>SIGNIFICANT ACCOUNTING POLICIES</t>
  </si>
  <si>
    <t>Accounting Policies [Abstract]</t>
  </si>
  <si>
    <t>NOTE 2 -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7, as filed with the SEC on April 2, 2018. Basis of Consolidation These financial statements include the accounts of the Company and its wholly-owned subsidiaries: First Channel Limited (“FC”), Phoenix Creation Global Limited (“PC”) and Windsor Honour Limited (“WHL”), Union Beam Investment Limited (“UBI”), Union Care Investment Limited (“UC”), UB Trading and Sino Sliver. All intercompany sales, purchases, balances, investments, and capital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Foreign currency translation and re-measurement The Company translates its foreign operations to the U.S. dollar in accordance with ASC 830, “Foreign Currency Matters”. The reporting currency for the Company and its subsidiaries is the US dollar. The functional currencies of FC, PC, WHL and UBI are U.S. dollar while UB Trading and SZ Yihua are using the Chinese Renminbi (“RMB”) as their functional currencies.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June 30,
December 31,
2018
2017
Spot RMB: USD exchange rate
$ 0.1515
$ 0.1480
Average RMB: USD exchange rate
$ 0.1571
$ 0.1524
The RMB is not freely convertible into foreign currency and all foreign exchange transactions must take place through authorized institutions. No representation is made that the RMB amounts could have been, or could be, converted into US Dollars at the rates used in translation. 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Recent Accounting Pronouncements Management has considered all recent accounting pronouncements issued. The Company’s management believes that these recent pronouncements will not have a material effect on the Company’s financial statements.</t>
  </si>
  <si>
    <t>RELATED-PARTY TRANSACTIONS</t>
  </si>
  <si>
    <t>Related Party Transactions [Abstract]</t>
  </si>
  <si>
    <t>NOTE 3 - RELATED-PARTY TRANSACTIONS For the three-month period ended June 30, 2018, the Company repaid Joseph Ho, the Company’s director and Union Glory Gold Holdings, a Company controlled by Mr. Ho a total of $356,397 while Mr. Ho and Union Glory Gold Holdings paid expenses on behalf of the Company totaling $12,313. As of June 30, 2018 and December 31, 2017, the balances owed to related parties totaled $278,325 and $208,310 respectively; the balance is unsecured, non-interest bearing, and due on demand. The Company’s principal executive offices are located in Hong Kong. The office premises were provided by Company’s controlled by Mr. Ho at no charge to the Company. The Company is subject to the risk that if the related parties do not continue to provide services and advances to fund the company’s operations or expansion, or if those related parties demand immediate repayment, the Company may become insolvent.</t>
  </si>
  <si>
    <t>SUBSEQUENT EVENTS</t>
  </si>
  <si>
    <t>Subsequent Events [Abstract]</t>
  </si>
  <si>
    <t>NOTE 4 -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June 30, 2018 to the date these financial statements were issued, and has determined that it does not have any material events to disclose.</t>
  </si>
  <si>
    <t>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17, as filed with the SEC on April 2, 2018.</t>
  </si>
  <si>
    <t>Basis of Consolidation</t>
  </si>
  <si>
    <t>Basis of Consolidation These financial statements include the accounts of the Company and its wholly-owned subsidiaries: First Channel Limited (“FC”), Phoenix Creation Global Limited (“PC”) and Windsor Honour Limited (“WHL”), Union Beam Investment Limited (“UBI”), Union Care Investment Limited (“UC”), UB Trading and Sino Sliver. All intercompany sales, purchases, balances, investments, and capital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oreign currency translation and re-measurement</t>
  </si>
  <si>
    <t>Foreign currency translation and re-measurement The Company translates its foreign operations to the U.S. dollar in accordance with ASC 830, “Foreign Currency Matters”. The reporting currency for the Company and its subsidiaries is the US dollar. The functional currencies of FC, PC, WHL and UBI are U.S. dollar while UB Trading and SZ Yihua are using the Chinese Renminbi (“RMB”) as their functional currencies. The Company’s subsidiaries, whose records are not maintained in those entities’ respective functional currencies,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Adjustments arising from such translations are included in accumulated other comprehensive income in shareholders’ equity.
June 30,
December 31,
2018
2017
Spot RMB: USD exchange rate
$ 0.1515
$ 0.1480
Average RMB: USD exchange rate
$ 0.1571
$ 0.1524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and Cash Equivalents</t>
  </si>
  <si>
    <t>Cash and Cash Equivalents The Company considers all highly liquid instruments with a maturity of three months or less at the time of issuance to be cash equivalents. The Company’s bank deposits are held with large financial institutions located in Hong Kong. These deposits are not protected under FDIC; however, the Company has determined that there is no significant credit risk for these deposits and does not believe these institutions will become insolvent.</t>
  </si>
  <si>
    <t>Income taxes</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SIGNIFICANT ACCOUNTING POLICIES (Tables)</t>
  </si>
  <si>
    <t>Schedule of foreign currency adjustments translations included in accumulated other comprehensive income</t>
  </si>
  <si>
    <t>June 30,
December 31,
2018
2017
Spot RMB: USD exchange rate
$ 0.1515
$ 0.1480
Average RMB: USD exchange rate
$ 0.1571
$ 0.1524</t>
  </si>
  <si>
    <t>ORGANIZATION, DESCRIPTION OF BUSINESS, AND GOING CONCERN (Detail Textuals) - USD ($)</t>
  </si>
  <si>
    <t>Organization Consolidation And Presentation Of Financial Statements [Line Items]</t>
  </si>
  <si>
    <t>Working capital deficit</t>
  </si>
  <si>
    <t>Stockholders' deficit</t>
  </si>
  <si>
    <t>Net cash used in operating activities</t>
  </si>
  <si>
    <t>Personal guaranty of loan for investment and working capital</t>
  </si>
  <si>
    <t>SIGNIFICANT ACCOUNTING POLICIES (Details)</t>
  </si>
  <si>
    <t>Spot RMB: USD exchange rate</t>
  </si>
  <si>
    <t>Average RMB: USD exchange rate</t>
  </si>
  <si>
    <t>RELATED-PARTY TRANSACTIONS (Detail Textuals) - USD ($)</t>
  </si>
  <si>
    <t>Related Party Transaction [Line Items]</t>
  </si>
  <si>
    <t>Expenses paid by a related party</t>
  </si>
  <si>
    <t>Accumulated outstanding balance owed to Mr. Ho</t>
  </si>
  <si>
    <t>Mr Joseph</t>
  </si>
  <si>
    <t>Union Glory Gold Holdings, a Company controlled by Mr. Ho | Mr Joseph</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199</v>
      </c>
    </row>
    <row r="6" spans="1:3">
      <c r="A6" s="4" t="s">
        <v>8</v>
      </c>
      <c r="B6" s="4" t="s">
        <v>9</v>
      </c>
    </row>
    <row r="7" spans="1:3">
      <c r="A7" s="4" t="s">
        <v>10</v>
      </c>
      <c r="B7" s="4" t="s">
        <v>11</v>
      </c>
    </row>
    <row r="8" spans="1:3">
      <c r="A8" s="4" t="s">
        <v>12</v>
      </c>
      <c r="B8" s="4" t="s">
        <v>13</v>
      </c>
    </row>
    <row r="9" spans="1:3">
      <c r="A9" s="4" t="s">
        <v>14</v>
      </c>
      <c r="C9" s="5" t="n">
        <v>536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v>
      </c>
    </row>
    <row r="3" spans="1:2">
      <c r="A3" s="3" t="s">
        <v>100</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56</v>
      </c>
      <c r="D1" s="2" t="s">
        <v>1</v>
      </c>
    </row>
    <row r="2" spans="1:6">
      <c r="B2" s="2" t="s">
        <v>2</v>
      </c>
      <c r="C2" s="2" t="s">
        <v>57</v>
      </c>
      <c r="D2" s="2" t="s">
        <v>2</v>
      </c>
      <c r="E2" s="2" t="s">
        <v>57</v>
      </c>
      <c r="F2" s="2" t="s">
        <v>25</v>
      </c>
    </row>
    <row r="3" spans="1:6">
      <c r="A3" s="3" t="s">
        <v>129</v>
      </c>
    </row>
    <row r="4" spans="1:6">
      <c r="A4" s="4" t="s">
        <v>72</v>
      </c>
      <c r="B4" s="7" t="n">
        <v>-128622</v>
      </c>
      <c r="C4" s="7" t="n">
        <v>-9388</v>
      </c>
      <c r="D4" s="7" t="n">
        <v>-164982</v>
      </c>
      <c r="E4" s="7" t="n">
        <v>-36424</v>
      </c>
    </row>
    <row r="5" spans="1:6">
      <c r="A5" s="4" t="s">
        <v>41</v>
      </c>
      <c r="B5" s="5" t="n">
        <v>-414225</v>
      </c>
      <c r="D5" s="5" t="n">
        <v>-414225</v>
      </c>
      <c r="F5" s="7" t="n">
        <v>-249243</v>
      </c>
    </row>
    <row r="6" spans="1:6">
      <c r="A6" s="4" t="s">
        <v>130</v>
      </c>
      <c r="B6" s="5" t="n">
        <v>360433</v>
      </c>
      <c r="D6" s="5" t="n">
        <v>360433</v>
      </c>
    </row>
    <row r="7" spans="1:6">
      <c r="A7" s="4" t="s">
        <v>131</v>
      </c>
      <c r="B7" s="5" t="n">
        <v>-360433</v>
      </c>
      <c r="D7" s="5" t="n">
        <v>-360433</v>
      </c>
      <c r="F7" s="7" t="n">
        <v>-195643</v>
      </c>
    </row>
    <row r="8" spans="1:6">
      <c r="A8" s="4" t="s">
        <v>132</v>
      </c>
      <c r="D8" s="5" t="n">
        <v>-88793</v>
      </c>
      <c r="E8" s="7" t="n">
        <v>-18554</v>
      </c>
    </row>
    <row r="9" spans="1:6">
      <c r="A9" s="4" t="s">
        <v>133</v>
      </c>
      <c r="B9" s="7" t="n">
        <v>1000000</v>
      </c>
      <c r="D9" s="7" t="n">
        <v>10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4</v>
      </c>
      <c r="B1" s="2" t="s">
        <v>2</v>
      </c>
      <c r="C1" s="2" t="s">
        <v>25</v>
      </c>
    </row>
    <row r="2" spans="1:3">
      <c r="A2" s="3" t="s">
        <v>100</v>
      </c>
    </row>
    <row r="3" spans="1:3">
      <c r="A3" s="4" t="s">
        <v>135</v>
      </c>
      <c r="B3" s="9" t="n">
        <v>0.1515</v>
      </c>
      <c r="C3" s="10" t="n">
        <v>0.148</v>
      </c>
    </row>
    <row r="4" spans="1:3">
      <c r="A4" s="4" t="s">
        <v>136</v>
      </c>
      <c r="B4" s="9" t="n">
        <v>0.1571</v>
      </c>
      <c r="C4" s="9" t="n">
        <v>0.152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137</v>
      </c>
      <c r="B1" s="2" t="s">
        <v>56</v>
      </c>
      <c r="C1" s="2" t="s">
        <v>1</v>
      </c>
    </row>
    <row r="2" spans="1:5">
      <c r="B2" s="2" t="s">
        <v>2</v>
      </c>
      <c r="C2" s="2" t="s">
        <v>2</v>
      </c>
      <c r="D2" s="2" t="s">
        <v>57</v>
      </c>
      <c r="E2" s="2" t="s">
        <v>25</v>
      </c>
    </row>
    <row r="3" spans="1:5">
      <c r="A3" s="3" t="s">
        <v>138</v>
      </c>
    </row>
    <row r="4" spans="1:5">
      <c r="A4" s="4" t="s">
        <v>139</v>
      </c>
      <c r="C4" s="7" t="n">
        <v>20388</v>
      </c>
      <c r="D4" s="7" t="n">
        <v>24484</v>
      </c>
    </row>
    <row r="5" spans="1:5">
      <c r="A5" s="4" t="s">
        <v>140</v>
      </c>
      <c r="B5" s="7" t="n">
        <v>278325</v>
      </c>
      <c r="C5" s="5" t="n">
        <v>278325</v>
      </c>
      <c r="E5" s="7" t="n">
        <v>208310</v>
      </c>
    </row>
    <row r="6" spans="1:5">
      <c r="A6" s="4" t="s">
        <v>141</v>
      </c>
    </row>
    <row r="7" spans="1:5">
      <c r="A7" s="3" t="s">
        <v>138</v>
      </c>
    </row>
    <row r="8" spans="1:5">
      <c r="A8" s="4" t="s">
        <v>139</v>
      </c>
      <c r="B8" s="5" t="n">
        <v>12313</v>
      </c>
    </row>
    <row r="9" spans="1:5">
      <c r="A9" s="4" t="s">
        <v>142</v>
      </c>
    </row>
    <row r="10" spans="1:5">
      <c r="A10" s="3" t="s">
        <v>138</v>
      </c>
    </row>
    <row r="11" spans="1:5">
      <c r="A11" s="4" t="s">
        <v>140</v>
      </c>
      <c r="B11" s="7" t="n">
        <v>356397</v>
      </c>
      <c r="C11" s="7" t="n">
        <v>356397</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84</v>
      </c>
      <c r="C3" s="7" t="n">
        <v>62158</v>
      </c>
    </row>
    <row r="4" spans="1:3">
      <c r="A4" s="4" t="s">
        <v>28</v>
      </c>
      <c r="B4" s="5" t="n">
        <v>12703</v>
      </c>
      <c r="C4" s="5" t="n">
        <v>11833</v>
      </c>
    </row>
    <row r="5" spans="1:3">
      <c r="A5" s="4" t="s">
        <v>29</v>
      </c>
      <c r="B5" s="5" t="n">
        <v>35887</v>
      </c>
      <c r="C5" s="5" t="n">
        <v>73991</v>
      </c>
    </row>
    <row r="6" spans="1:3">
      <c r="A6" s="4" t="s">
        <v>30</v>
      </c>
      <c r="C6" s="5" t="n">
        <v>1000</v>
      </c>
    </row>
    <row r="7" spans="1:3">
      <c r="A7" s="4" t="s">
        <v>31</v>
      </c>
      <c r="B7" s="5" t="n">
        <v>35887</v>
      </c>
      <c r="C7" s="5" t="n">
        <v>74991</v>
      </c>
    </row>
    <row r="8" spans="1:3">
      <c r="A8" s="3" t="s">
        <v>32</v>
      </c>
    </row>
    <row r="9" spans="1:3">
      <c r="A9" s="4" t="s">
        <v>33</v>
      </c>
      <c r="B9" s="5" t="n">
        <v>117995</v>
      </c>
      <c r="C9" s="5" t="n">
        <v>62324</v>
      </c>
    </row>
    <row r="10" spans="1:3">
      <c r="A10" s="4" t="s">
        <v>34</v>
      </c>
      <c r="B10" s="5" t="n">
        <v>278325</v>
      </c>
      <c r="C10" s="5" t="n">
        <v>208310</v>
      </c>
    </row>
    <row r="11" spans="1:3">
      <c r="A11" s="4" t="s">
        <v>35</v>
      </c>
      <c r="B11" s="5" t="n">
        <v>396320</v>
      </c>
      <c r="C11" s="5" t="n">
        <v>270634</v>
      </c>
    </row>
    <row r="12" spans="1:3">
      <c r="A12" s="4" t="s">
        <v>36</v>
      </c>
      <c r="B12" s="5" t="n">
        <v>396320</v>
      </c>
      <c r="C12" s="5" t="n">
        <v>270634</v>
      </c>
    </row>
    <row r="13" spans="1:3">
      <c r="A13" s="3" t="s">
        <v>37</v>
      </c>
    </row>
    <row r="14" spans="1:3">
      <c r="A14" s="4" t="s">
        <v>38</v>
      </c>
      <c r="B14" s="4" t="s">
        <v>39</v>
      </c>
      <c r="C14" s="4" t="s">
        <v>39</v>
      </c>
    </row>
    <row r="15" spans="1:3">
      <c r="A15" s="4" t="s">
        <v>40</v>
      </c>
      <c r="B15" s="5" t="n">
        <v>53600</v>
      </c>
      <c r="C15" s="5" t="n">
        <v>53600</v>
      </c>
    </row>
    <row r="16" spans="1:3">
      <c r="A16" s="4" t="s">
        <v>41</v>
      </c>
      <c r="B16" s="5" t="n">
        <v>-414225</v>
      </c>
      <c r="C16" s="5" t="n">
        <v>-249243</v>
      </c>
    </row>
    <row r="17" spans="1:3">
      <c r="A17" s="4" t="s">
        <v>42</v>
      </c>
      <c r="B17" s="5" t="n">
        <v>192</v>
      </c>
    </row>
    <row r="18" spans="1:3">
      <c r="A18" s="4" t="s">
        <v>43</v>
      </c>
      <c r="B18" s="5" t="n">
        <v>-360433</v>
      </c>
      <c r="C18" s="5" t="n">
        <v>-195643</v>
      </c>
    </row>
    <row r="19" spans="1:3">
      <c r="A19" s="4" t="s">
        <v>44</v>
      </c>
      <c r="B19" s="7" t="n">
        <v>35887</v>
      </c>
      <c r="C19" s="7" t="n">
        <v>74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1000000000</v>
      </c>
      <c r="C8" s="5" t="n">
        <v>1000000000</v>
      </c>
    </row>
    <row r="9" spans="1:3">
      <c r="A9" s="4" t="s">
        <v>53</v>
      </c>
      <c r="B9" s="5" t="n">
        <v>53600000</v>
      </c>
      <c r="C9" s="5" t="n">
        <v>53600000</v>
      </c>
    </row>
    <row r="10" spans="1:3">
      <c r="A10" s="4" t="s">
        <v>54</v>
      </c>
      <c r="B10" s="5" t="n">
        <v>53600000</v>
      </c>
      <c r="C10" s="5" t="n">
        <v>53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4" t="s">
        <v>60</v>
      </c>
      <c r="B5" s="5" t="n">
        <v>0</v>
      </c>
      <c r="C5" s="5" t="n">
        <v>0</v>
      </c>
      <c r="D5" s="5" t="n">
        <v>0</v>
      </c>
      <c r="E5" s="5" t="n">
        <v>0</v>
      </c>
    </row>
    <row r="6" spans="1:5">
      <c r="A6" s="4" t="s">
        <v>61</v>
      </c>
      <c r="B6" s="5" t="n">
        <v>0</v>
      </c>
      <c r="C6" s="5" t="n">
        <v>0</v>
      </c>
      <c r="D6" s="5" t="n">
        <v>0</v>
      </c>
      <c r="E6" s="5" t="n">
        <v>0</v>
      </c>
    </row>
    <row r="7" spans="1:5">
      <c r="A7" s="3" t="s">
        <v>62</v>
      </c>
    </row>
    <row r="8" spans="1:5">
      <c r="A8" s="4" t="s">
        <v>63</v>
      </c>
      <c r="B8" s="5" t="n">
        <v>58587</v>
      </c>
      <c r="C8" s="5" t="n">
        <v>9388</v>
      </c>
      <c r="D8" s="5" t="n">
        <v>94951</v>
      </c>
      <c r="E8" s="5" t="n">
        <v>36424</v>
      </c>
    </row>
    <row r="9" spans="1:5">
      <c r="A9" s="4" t="s">
        <v>64</v>
      </c>
      <c r="B9" s="5" t="n">
        <v>58587</v>
      </c>
      <c r="C9" s="5" t="n">
        <v>9388</v>
      </c>
      <c r="D9" s="5" t="n">
        <v>94951</v>
      </c>
      <c r="E9" s="5" t="n">
        <v>36424</v>
      </c>
    </row>
    <row r="10" spans="1:5">
      <c r="A10" s="4" t="s">
        <v>65</v>
      </c>
      <c r="B10" s="5" t="n">
        <v>-58587</v>
      </c>
      <c r="C10" s="5" t="n">
        <v>-9388</v>
      </c>
      <c r="D10" s="5" t="n">
        <v>-94951</v>
      </c>
      <c r="E10" s="5" t="n">
        <v>-36424</v>
      </c>
    </row>
    <row r="11" spans="1:5">
      <c r="A11" s="3" t="s">
        <v>66</v>
      </c>
    </row>
    <row r="12" spans="1:5">
      <c r="A12" s="4" t="s">
        <v>67</v>
      </c>
      <c r="B12" s="5" t="n">
        <v>3</v>
      </c>
      <c r="D12" s="5" t="n">
        <v>7</v>
      </c>
    </row>
    <row r="13" spans="1:5">
      <c r="A13" s="4" t="s">
        <v>68</v>
      </c>
      <c r="B13" s="5" t="n">
        <v>-70038</v>
      </c>
      <c r="D13" s="5" t="n">
        <v>-70038</v>
      </c>
    </row>
    <row r="14" spans="1:5">
      <c r="A14" s="4" t="s">
        <v>69</v>
      </c>
      <c r="B14" s="5" t="n">
        <v>-70035</v>
      </c>
      <c r="D14" s="5" t="n">
        <v>-70031</v>
      </c>
    </row>
    <row r="15" spans="1:5">
      <c r="A15" s="4" t="s">
        <v>70</v>
      </c>
      <c r="B15" s="5" t="n">
        <v>-128622</v>
      </c>
      <c r="C15" s="5" t="n">
        <v>-9388</v>
      </c>
      <c r="D15" s="5" t="n">
        <v>-164982</v>
      </c>
      <c r="E15" s="5" t="n">
        <v>-36424</v>
      </c>
    </row>
    <row r="16" spans="1:5">
      <c r="A16" s="4" t="s">
        <v>71</v>
      </c>
      <c r="B16" s="5" t="n">
        <v>0</v>
      </c>
      <c r="C16" s="5" t="n">
        <v>0</v>
      </c>
      <c r="D16" s="5" t="n">
        <v>0</v>
      </c>
      <c r="E16" s="5" t="n">
        <v>0</v>
      </c>
    </row>
    <row r="17" spans="1:5">
      <c r="A17" s="4" t="s">
        <v>72</v>
      </c>
      <c r="B17" s="5" t="n">
        <v>-128622</v>
      </c>
      <c r="C17" s="5" t="n">
        <v>-9388</v>
      </c>
      <c r="D17" s="5" t="n">
        <v>-164982</v>
      </c>
      <c r="E17" s="5" t="n">
        <v>-36424</v>
      </c>
    </row>
    <row r="18" spans="1:5">
      <c r="A18" s="3" t="s">
        <v>73</v>
      </c>
    </row>
    <row r="19" spans="1:5">
      <c r="A19" s="4" t="s">
        <v>74</v>
      </c>
      <c r="B19" s="5" t="n">
        <v>192</v>
      </c>
      <c r="D19" s="5" t="n">
        <v>192</v>
      </c>
    </row>
    <row r="20" spans="1:5">
      <c r="A20" s="4" t="s">
        <v>75</v>
      </c>
      <c r="B20" s="7" t="n">
        <v>-128430</v>
      </c>
      <c r="C20" s="7" t="n">
        <v>-9388</v>
      </c>
      <c r="D20" s="7" t="n">
        <v>-164790</v>
      </c>
      <c r="E20" s="7" t="n">
        <v>-36424</v>
      </c>
    </row>
    <row r="21" spans="1:5">
      <c r="A21" s="4" t="s">
        <v>76</v>
      </c>
      <c r="B21" s="7" t="n">
        <v>0</v>
      </c>
      <c r="C21" s="7" t="n">
        <v>0</v>
      </c>
      <c r="D21" s="7" t="n">
        <v>0</v>
      </c>
      <c r="E21" s="7" t="n">
        <v>0</v>
      </c>
    </row>
    <row r="22" spans="1:5">
      <c r="A22" s="4" t="s">
        <v>77</v>
      </c>
      <c r="B22" s="5" t="n">
        <v>53600000</v>
      </c>
      <c r="C22" s="5" t="n">
        <v>53600000</v>
      </c>
      <c r="D22" s="5" t="n">
        <v>53600000</v>
      </c>
      <c r="E22" s="5" t="n">
        <v>53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8</v>
      </c>
      <c r="B1" s="2" t="s">
        <v>1</v>
      </c>
    </row>
    <row r="2" spans="1:3">
      <c r="B2" s="2" t="s">
        <v>2</v>
      </c>
      <c r="C2" s="2" t="s">
        <v>57</v>
      </c>
    </row>
    <row r="3" spans="1:3">
      <c r="A3" s="3" t="s">
        <v>79</v>
      </c>
    </row>
    <row r="4" spans="1:3">
      <c r="A4" s="4" t="s">
        <v>72</v>
      </c>
      <c r="B4" s="7" t="n">
        <v>-164982</v>
      </c>
      <c r="C4" s="7" t="n">
        <v>-36424</v>
      </c>
    </row>
    <row r="5" spans="1:3">
      <c r="A5" s="3" t="s">
        <v>80</v>
      </c>
    </row>
    <row r="6" spans="1:3">
      <c r="A6" s="4" t="s">
        <v>81</v>
      </c>
      <c r="B6" s="5" t="n">
        <v>20388</v>
      </c>
      <c r="C6" s="5" t="n">
        <v>24484</v>
      </c>
    </row>
    <row r="7" spans="1:3">
      <c r="A7" s="3" t="s">
        <v>82</v>
      </c>
    </row>
    <row r="8" spans="1:3">
      <c r="A8" s="4" t="s">
        <v>83</v>
      </c>
      <c r="B8" s="5" t="n">
        <v>130</v>
      </c>
      <c r="C8" s="5" t="n">
        <v>4167</v>
      </c>
    </row>
    <row r="9" spans="1:3">
      <c r="A9" s="4" t="s">
        <v>84</v>
      </c>
      <c r="B9" s="5" t="n">
        <v>55671</v>
      </c>
      <c r="C9" s="5" t="n">
        <v>-10781</v>
      </c>
    </row>
    <row r="10" spans="1:3">
      <c r="A10" s="4" t="s">
        <v>85</v>
      </c>
      <c r="B10" s="5" t="n">
        <v>-88793</v>
      </c>
      <c r="C10" s="5" t="n">
        <v>-18554</v>
      </c>
    </row>
    <row r="11" spans="1:3">
      <c r="A11" s="3" t="s">
        <v>86</v>
      </c>
    </row>
    <row r="12" spans="1:3">
      <c r="A12" s="4" t="s">
        <v>87</v>
      </c>
      <c r="B12" s="5" t="n">
        <v>49627</v>
      </c>
      <c r="C12" s="5" t="n">
        <v>31674</v>
      </c>
    </row>
    <row r="13" spans="1:3">
      <c r="A13" s="4" t="s">
        <v>88</v>
      </c>
      <c r="B13" s="5" t="n">
        <v>49627</v>
      </c>
      <c r="C13" s="5" t="n">
        <v>31674</v>
      </c>
    </row>
    <row r="14" spans="1:3">
      <c r="A14" s="4" t="s">
        <v>89</v>
      </c>
      <c r="B14" s="5" t="n">
        <v>-39166</v>
      </c>
      <c r="C14" s="5" t="n">
        <v>13120</v>
      </c>
    </row>
    <row r="15" spans="1:3">
      <c r="A15" s="4" t="s">
        <v>74</v>
      </c>
      <c r="B15" s="5" t="n">
        <v>192</v>
      </c>
    </row>
    <row r="16" spans="1:3">
      <c r="A16" s="4" t="s">
        <v>90</v>
      </c>
      <c r="B16" s="5" t="n">
        <v>62158</v>
      </c>
      <c r="C16" s="5" t="n">
        <v>6427</v>
      </c>
    </row>
    <row r="17" spans="1:3">
      <c r="A17" s="4" t="s">
        <v>91</v>
      </c>
      <c r="B17" s="5" t="n">
        <v>23184</v>
      </c>
      <c r="C17" s="5" t="n">
        <v>19547</v>
      </c>
    </row>
    <row r="18" spans="1:3">
      <c r="A18" s="3" t="s">
        <v>92</v>
      </c>
    </row>
    <row r="19" spans="1:3">
      <c r="A19" s="4" t="s">
        <v>93</v>
      </c>
      <c r="B19" s="5" t="n">
        <v>7</v>
      </c>
    </row>
    <row r="20" spans="1:3">
      <c r="A20" s="4" t="s">
        <v>94</v>
      </c>
      <c r="B20" s="5" t="n">
        <v>0</v>
      </c>
      <c r="C20" s="5" t="n">
        <v>0</v>
      </c>
    </row>
    <row r="21" spans="1:3">
      <c r="A21" s="4" t="s">
        <v>95</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33:13Z</dcterms:created>
  <dcterms:modified xmlns:dcterms="http://purl.org/dc/terms/" xmlns:xsi="http://www.w3.org/2001/XMLSchema-instance" xsi:type="dcterms:W3CDTF">2018-08-14T11:33:13Z</dcterms:modified>
</cp:coreProperties>
</file>